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Oct.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V Group, Inc.</t>
        </is>
      </c>
    </row>
    <row r="8">
      <c r="A8" s="4" t="inlineStr">
        <is>
          <t>Entity Central Index Key</t>
        </is>
      </c>
      <c r="B8" s="4" t="inlineStr">
        <is>
          <t>0001687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Oct. 31, 2024</t>
        </is>
      </c>
      <c r="C2" s="2" t="inlineStr">
        <is>
          <t>Oct. 31, 2023</t>
        </is>
      </c>
      <c r="D2" s="2" t="inlineStr">
        <is>
          <t>Oct. 31, 2022</t>
        </is>
      </c>
      <c r="E2" s="2" t="inlineStr">
        <is>
          <t>Oct.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Item 402(v) of Regulation S-K, The table below is required to include, for 2024, “compensation actually paid” to the CEO and the average compensation actually paid for non-CEO
Year Summary Compensation Table Total for Current PEO (1)(2) Summary Compensation Table Total for Former PEO (1)(2) Compensation Actually Paid to Current PEO (3)(5) Compensation Actually Paid to Former PEO (3)(5) Average Summary Compensation Table Total for non-PEO Named Executive Officers (2)(4) Average Compensation Actually Paid to non-PEO Named Executive Officers (4)(5) Value of Initial Fixed $100 Investment Based on Total Shareholder Return (6) Value of Initial Fixed Investment Based on Peer Group Total Shareholder Return (6) Net Income (in millions) Adjusted EBITDA (in millions)
2024 $5,147,451 N/A $11,588,149 N/A $844,088 $1,135,536 $417.61 $167.38 $257.6 $162.8
2023 $5,894,245 $3,529,954 $6,963,743 $(2,012,848) $733,276 $287,640 $188.30 $123.79 $45.3 $156.6
2022 N/A $3,471,030 N/A $1,717,568 $1,260,617 $1,001,188 $178.98 $120.85 $15.2 $105.1
2021 N/A $5,874,288 N/A $12,274,503 $1,267,080 $1,973,101 $193.65 $152.83 $44.4 $141.5
(1) Mr. Skonieczny has served as the Company’s principal executive officer since January 27, 2023. Rodney Rushing served as the Company’s principal executive officer until January 27, 2023.
(2) Reflects the amounts reported in the summary compensation table.
(3) Reflects the value of equity awards calculated in accordance with the SEC methodology for determining “compensation actually paid” for 2024. Pursuant to SEC rules, the PvP Table includes the change in fair value of multiple outstanding unvested equity awards for each year shown.
(4) The remaining non-CEO
(i) for 2024: Amy Campbell, SVP and Chief Financial Officer; Joseph LaDue, VP, Corporate Controller and Chief Accounting Officer and Stephen Zamansky, SVP, General Counsel and Secretary.
(ii) for 2023: Joseph LaDue, VP, Corporate Controller and Chief Accounting Officer; Stephen Zamansky, SVP, General Counsel and Secretary; Stephen W. Boettinger, Former SVP, General Counsel and Secretary and Christopher M. Daniels; Former SVP, Chief Human Resources Officer. Compensation for our non-CEO
(iii) for 2021 and 2022: Mark Skonieczny, Former SVP, Chief Financial Officer; Stephen W. Boettinger, Former SVP, General Counsel and Secretary; Christopher M. Daniels; Former SVP, Chief Human Resources Officer.
(5) The dollar amounts reported in these columns represent the amount of “compensation actually paid,” adjusted as follows in the table below, as determined in accordance with SEC rules. The Company does not sponsor or maintain a defined benefit plan, so no adjustment for pension benefits is included in the table below. Fair values set forth in the table below are computed in accordance with ASC 718 as of the end of the respective fiscal year, other than fair values of the awards that vest in the covered year, which are valued as of the applicable vesting date. The reconciliation from the Summary Compensation Table to “compensation actually paid” is summarized in the table below.
(6) TSR represents cumulative TSR for the period commencing on October 31, 2020 until October 31, 2024, October 31, 2023, October 31, 2022 and October 31, 2021, respectively. For the Peer Group, the TSR is a weighted peer group TSR which is comprised of 33.3% Russell 2000, 33.3% RV companies Thor Industries, Inc. and Winnebago Industries, Inc. (the “RV Peers”) and 33.3% specialty vehicle companies The Shyft Group, Inc., Federal Signal Corporation, Blue Bird Corporation and Oshkosh Corporation (the “Specialty Vehicles”), which RV Peers and Specialty Vehicles are the two indices that the Company uses for purpose of the stock performance graph required under Item 201(e)(1)(ii) of Regulation S-K.
Year Executives Summary Compensation Table Total (1) (a) Grant Date Fair Value of Stock Awards Reported in Summary Compensation Table (2) (b) Year End Fair Value of New Awards (i) Change in Fair Value of Outstanding Unvested Awards from Prior Years (ii) Change in Fair Value of Awards from Prior Years that Vested (iii) Change in Fair Value of Awards from Prior Years that failed to meet the applicable vesting conditions (iv) Total Equity Compensation Actually Paid (3) (c) = (i) + (ii) Total Compensation Actually Paid (4) (d) = (a) – (b) +
2024 Current PEO $5,147,451 $2,842,611 $4,607,290 $2,053,575 $2,622,444 — $9,283,309 $11,588,149
Non-PEO NEO $844,088 $221,792 $286,377 $220,394 $6,469 — $513,239 $1,135,536
2023 Current PEO $5,894,245 $3,509,597 $4,588,057 $68,732 $(77,694) — $4,579,095 $6,963,743
Former PEO $3,529,954 $2,590,487 — $116,457 $(326,928) $(2,741,844) $(2,952,315) $(2,012,848)
Non-PEO NEOs $733,276 $381,944 $185,989 $3,776 $(19,664) $(233,793) $(63,692) $287,640
2022 Former PEO $3,471,030 $2,556,830 $2,156,589 $(777,350) $(575,871) — $803,368 $1,717,568
Non-PEO $1,260,617 $811,155 $684,179 $(98,870) $(33,581) — $551,727 $1,001,188
2021 Former PEO $5,874,288 $3,810,528 $5,182,443 $4,143,718 $884,582 — $10,210,743 $12,274,503
Non-PEO $1,267,080 $493,164 $769,804 $408,027 $21,354 — $1,199,185 $1,973,101
(1) Reflects the total dollar amount reported in the Summary Compensation Table for the applicable year for each PEO and the average dollar amount reported in the Summary Compensation Table for each non-PEO
(2) Reflects the total dollar amount reported in the “Stock Awards” column in the Summary Compensation Table for the applicable year for each PEO and the average dollar amount reported in the Summary Compensation Table for each non-PEO
(3) Reflects the addition (or subtraction, as applicable) of the following:
(i) The year end fair value of any equity awards granted in the applicable year that are outstanding and unvested as of the end of the year;
(ii) The amount of changes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and
(iv) For awards that were granted in the prior fiscal year that failed to meet the applicable vesting conditions during the applicable year, the change in fair value.
(4) Reflects the total dollar amount for each PEO and the average dollar amount for each non-PEO</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4) The remaining non-CEO
(i) for 2024: Amy Campbell, SVP and Chief Financial Officer; Joseph LaDue, VP, Corporate Controller and Chief Accounting Officer and Stephen Zamansky, SVP, General Counsel and Secretary.
(ii) for 2023: Joseph LaDue, VP, Corporate Controller and Chief Accounting Officer; Stephen Zamansky, SVP, General Counsel and Secretary; Stephen W. Boettinger, Former SVP, General Counsel and Secretary and Christopher M. Daniels; Former SVP, Chief Human Resources Officer. Compensation for our non-CEO
(iii) for 2021 and 2022: Mark Skonieczny, Former SVP, Chief Financial Officer; Stephen W. Boettinger, Former SVP, General Counsel and Secretary; Christopher M. Daniels; Former SVP, Chief Human Resources Officer. </t>
        </is>
      </c>
      <c r="C6" s="4" t="inlineStr">
        <is>
          <t xml:space="preserve"> </t>
        </is>
      </c>
      <c r="D6" s="4" t="inlineStr">
        <is>
          <t xml:space="preserve"> </t>
        </is>
      </c>
      <c r="E6" s="4" t="inlineStr">
        <is>
          <t xml:space="preserve"> </t>
        </is>
      </c>
    </row>
    <row r="7">
      <c r="A7" s="4" t="inlineStr">
        <is>
          <t>Peer Group Issuers, Footnote</t>
        </is>
      </c>
      <c r="B7" s="4" t="inlineStr">
        <is>
          <t>TSR represents cumulative TSR for the period commencing on October 31, 2020 until October 31, 2024, October 31, 2023, October 31, 2022 and October 31, 2021, respectively. For the Peer Group, the TSR is a weighted peer group TSR which is comprised of 33.3% Russell 2000, 33.3% RV companies Thor Industries, Inc. and Winnebago Industries, Inc. (the “RV Peers”) and 33.3% specialty vehicle companies The Shyft Group, Inc., Federal Signal Corporation, Blue Bird Corporation and Oshkosh Corporation (the “Specialty Vehicles”), which RV Peers and Specialty Vehicles are the two indices that the Company uses for purpose of the stock performance graph required under Item 201(e)(1)(ii) of Regulation S-K.</t>
        </is>
      </c>
      <c r="C7" s="4" t="inlineStr">
        <is>
          <t xml:space="preserve"> </t>
        </is>
      </c>
      <c r="D7" s="4" t="inlineStr">
        <is>
          <t xml:space="preserve"> </t>
        </is>
      </c>
      <c r="E7" s="4" t="inlineStr">
        <is>
          <t xml:space="preserve"> </t>
        </is>
      </c>
    </row>
    <row r="8">
      <c r="A8" s="4" t="inlineStr">
        <is>
          <t>Adjustment To PEO Compensation, Footnote</t>
        </is>
      </c>
      <c r="B8" s="4" t="inlineStr">
        <is>
          <t>(6) TSR represents cumulative TSR for the period commencing on October 31, 2020 until October 31, 2024, October 31, 2023, October 31, 2022 and October 31, 2021, respectively. For the Peer Group, the TSR is a weighted peer group TSR which is comprised of 33.3% Russell 2000, 33.3% RV companies Thor Industries, Inc. and Winnebago Industries, Inc. (the “RV Peers”) and 33.3% specialty vehicle companies The Shyft Group, Inc., Federal Signal Corporation, Blue Bird Corporation and Oshkosh Corporation (the “Specialty Vehicles”), which RV Peers and Specialty Vehicles are the two indices that the Company uses for purpose of the stock performance graph required under Item 201(e)(1)(ii) of Regulation S-K.
Year Executives Summary Compensation Table Total (1) (a) Grant Date Fair Value of Stock Awards Reported in Summary Compensation Table (2) (b) Year End Fair Value of New Awards (i) Change in Fair Value of Outstanding Unvested Awards from Prior Years (ii) Change in Fair Value of Awards from Prior Years that Vested (iii) Change in Fair Value of Awards from Prior Years that failed to meet the applicable vesting conditions (iv) Total Equity Compensation Actually Paid (3) (c) = (i) + (ii) Total Compensation Actually Paid (4) (d) = (a) – (b) +
2024 Current PEO $5,147,451 $2,842,611 $4,607,290 $2,053,575 $2,622,444 — $9,283,309 $11,588,149
Non-PEO NEO $844,088 $221,792 $286,377 $220,394 $6,469 — $513,239 $1,135,536
2023 Current PEO $5,894,245 $3,509,597 $4,588,057 $68,732 $(77,694) — $4,579,095 $6,963,743
Former PEO $3,529,954 $2,590,487 — $116,457 $(326,928) $(2,741,844) $(2,952,315) $(2,012,848)
Non-PEO NEOs $733,276 $381,944 $185,989 $3,776 $(19,664) $(233,793) $(63,692) $287,640
2022 Former PEO $3,471,030 $2,556,830 $2,156,589 $(777,350) $(575,871) — $803,368 $1,717,568
Non-PEO $1,260,617 $811,155 $684,179 $(98,870) $(33,581) — $551,727 $1,001,188
2021 Former PEO $5,874,288 $3,810,528 $5,182,443 $4,143,718 $884,582 — $10,210,743 $12,274,503
Non-PEO $1,267,080 $493,164 $769,804 $408,027 $21,354 — $1,199,185 $1,973,101
(1) Reflects the total dollar amount reported in the Summary Compensation Table for the applicable year for each PEO and the average dollar amount reported in the Summary Compensation Table for each non-PEO
(2) Reflects the total dollar amount reported in the “Stock Awards” column in the Summary Compensation Table for the applicable year for each PEO and the average dollar amount reported in the Summary Compensation Table for each non-PEO
(3) Reflects the addition (or subtraction, as applicable) of the following:
(i) The year end fair value of any equity awards granted in the applicable year that are outstanding and unvested as of the end of the year;
(ii) The amount of changes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and
(iv) For awards that were granted in the prior fiscal year that failed to meet the applicable vesting conditions during the applicable year, the change in fair value.
(4) Reflects the total dollar amount for each PEO and the average dollar amount for each non-PEO</t>
        </is>
      </c>
      <c r="C8" s="4" t="inlineStr">
        <is>
          <t xml:space="preserve"> </t>
        </is>
      </c>
      <c r="D8" s="4" t="inlineStr">
        <is>
          <t xml:space="preserve"> </t>
        </is>
      </c>
      <c r="E8" s="4" t="inlineStr">
        <is>
          <t xml:space="preserve"> </t>
        </is>
      </c>
    </row>
    <row r="9">
      <c r="A9" s="4" t="inlineStr">
        <is>
          <t>Non-PEO NEO Average Total Compensation Amount</t>
        </is>
      </c>
      <c r="B9" s="5" t="n">
        <v>844088</v>
      </c>
      <c r="C9" s="5" t="n">
        <v>733276</v>
      </c>
      <c r="D9" s="5" t="n">
        <v>1260617</v>
      </c>
      <c r="E9" s="5" t="n">
        <v>1267080</v>
      </c>
    </row>
    <row r="10">
      <c r="A10" s="4" t="inlineStr">
        <is>
          <t>Non-PEO NEO Average Compensation Actually Paid Amount</t>
        </is>
      </c>
      <c r="B10" s="5" t="n">
        <v>1135536</v>
      </c>
      <c r="C10" s="6" t="n">
        <v>287640</v>
      </c>
      <c r="D10" s="6" t="n">
        <v>1001188</v>
      </c>
      <c r="E10" s="6" t="n">
        <v>1973101</v>
      </c>
    </row>
    <row r="11">
      <c r="A11" s="4" t="inlineStr">
        <is>
          <t>Adjustment to Non-PEO NEO Compensation Footnote</t>
        </is>
      </c>
      <c r="B11" s="4" t="inlineStr">
        <is>
          <t>(6) TSR represents cumulative TSR for the period commencing on October 31, 2020 until October 31, 2024, October 31, 2023, October 31, 2022 and October 31, 2021, respectively. For the Peer Group, the TSR is a weighted peer group TSR which is comprised of 33.3% Russell 2000, 33.3% RV companies Thor Industries, Inc. and Winnebago Industries, Inc. (the “RV Peers”) and 33.3% specialty vehicle companies The Shyft Group, Inc., Federal Signal Corporation, Blue Bird Corporation and Oshkosh Corporation (the “Specialty Vehicles”), which RV Peers and Specialty Vehicles are the two indices that the Company uses for purpose of the stock performance graph required under Item 201(e)(1)(ii) of Regulation S-K.
Year Executives Summary Compensation Table Total (1) (a) Grant Date Fair Value of Stock Awards Reported in Summary Compensation Table (2) (b) Year End Fair Value of New Awards (i) Change in Fair Value of Outstanding Unvested Awards from Prior Years (ii) Change in Fair Value of Awards from Prior Years that Vested (iii) Change in Fair Value of Awards from Prior Years that failed to meet the applicable vesting conditions (iv) Total Equity Compensation Actually Paid (3) (c) = (i) + (ii) Total Compensation Actually Paid (4) (d) = (a) – (b) +
2024 Current PEO $5,147,451 $2,842,611 $4,607,290 $2,053,575 $2,622,444 — $9,283,309 $11,588,149
Non-PEO NEO $844,088 $221,792 $286,377 $220,394 $6,469 — $513,239 $1,135,536
2023 Current PEO $5,894,245 $3,509,597 $4,588,057 $68,732 $(77,694) — $4,579,095 $6,963,743
Former PEO $3,529,954 $2,590,487 — $116,457 $(326,928) $(2,741,844) $(2,952,315) $(2,012,848)
Non-PEO NEOs $733,276 $381,944 $185,989 $3,776 $(19,664) $(233,793) $(63,692) $287,640
2022 Former PEO $3,471,030 $2,556,830 $2,156,589 $(777,350) $(575,871) — $803,368 $1,717,568
Non-PEO $1,260,617 $811,155 $684,179 $(98,870) $(33,581) — $551,727 $1,001,188
2021 Former PEO $5,874,288 $3,810,528 $5,182,443 $4,143,718 $884,582 — $10,210,743 $12,274,503
Non-PEO $1,267,080 $493,164 $769,804 $408,027 $21,354 — $1,199,185 $1,973,101
(1) Reflects the total dollar amount reported in the Summary Compensation Table for the applicable year for each PEO and the average dollar amount reported in the Summary Compensation Table for each non-PEO
(2) Reflects the total dollar amount reported in the “Stock Awards” column in the Summary Compensation Table for the applicable year for each PEO and the average dollar amount reported in the Summary Compensation Table for each non-PEO
(3) Reflects the addition (or subtraction, as applicable) of the following:
(i) The year end fair value of any equity awards granted in the applicable year that are outstanding and unvested as of the end of the year;
(ii) The amount of changes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and
(iv) For awards that were granted in the prior fiscal year that failed to meet the applicable vesting conditions during the applicable year, the change in fair value.
(4) Reflects the total dollar amount for each PEO and the average dollar amount for each non-PEO</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Company TSR increased by 122% to $417.61 in fiscal year 2024, compared to our peer group that increased by 35% to $167.38. </t>
        </is>
      </c>
      <c r="C12" s="4" t="inlineStr">
        <is>
          <t xml:space="preserve"> </t>
        </is>
      </c>
      <c r="D12" s="4" t="inlineStr">
        <is>
          <t xml:space="preserve"> </t>
        </is>
      </c>
      <c r="E12" s="4" t="inlineStr">
        <is>
          <t xml:space="preserve"> </t>
        </is>
      </c>
    </row>
    <row r="13">
      <c r="A13" s="4" t="inlineStr">
        <is>
          <t>Compensation Actually Paid vs. Net Income</t>
        </is>
      </c>
      <c r="B13" s="4" t="inlineStr">
        <is>
          <t xml:space="preserve">Net Income increased by 469% to $257.6 million in fiscal year 2024.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xml:space="preserve">Adjusted EBITDA increased by 40% to $162.8 million in fiscal year 2024. </t>
        </is>
      </c>
      <c r="C14" s="4" t="inlineStr">
        <is>
          <t xml:space="preserve"> </t>
        </is>
      </c>
      <c r="D14" s="4" t="inlineStr">
        <is>
          <t xml:space="preserve"> </t>
        </is>
      </c>
      <c r="E14" s="4" t="inlineStr">
        <is>
          <t xml:space="preserve"> </t>
        </is>
      </c>
    </row>
    <row r="15">
      <c r="A15" s="4" t="inlineStr">
        <is>
          <t>Total Shareholder Return Vs Peer Group</t>
        </is>
      </c>
      <c r="B15" s="4" t="inlineStr">
        <is>
          <t xml:space="preserve">Company TSR increased by 122% to $417.61 in fiscal year 2024, compared to our peer group that increased by 35% to $167.38. </t>
        </is>
      </c>
      <c r="C15" s="4" t="inlineStr">
        <is>
          <t xml:space="preserve"> </t>
        </is>
      </c>
      <c r="D15" s="4" t="inlineStr">
        <is>
          <t xml:space="preserve"> </t>
        </is>
      </c>
      <c r="E15" s="4" t="inlineStr">
        <is>
          <t xml:space="preserve"> </t>
        </is>
      </c>
    </row>
    <row r="16">
      <c r="A16" s="4" t="inlineStr">
        <is>
          <t>Tabular List, Table</t>
        </is>
      </c>
      <c r="B16" s="4" t="inlineStr">
        <is>
          <t xml:space="preserve"> 2024 Performance Measures The three performance measures listed below represent an unranked list of the “most important” performance measures the Company used to align compensation actually paid to the named executive officers for 2024 and company performance. While these performance measures are the most important measures the Company used to align compensation actually paid to the named executive officers for 2024 and company performance, additional performance and other measures were also used to align pay and performance. See the “Executive Compensation—Compensation Discussion and Analysis” section of this Proxy Statement for additional information.
● Adjusted EBITDA
● Net Working Capital
● Net Sales </t>
        </is>
      </c>
      <c r="C16" s="4" t="inlineStr">
        <is>
          <t xml:space="preserve"> </t>
        </is>
      </c>
      <c r="D16" s="4" t="inlineStr">
        <is>
          <t xml:space="preserve"> </t>
        </is>
      </c>
      <c r="E16" s="4" t="inlineStr">
        <is>
          <t xml:space="preserve"> </t>
        </is>
      </c>
    </row>
    <row r="17">
      <c r="A17" s="4" t="inlineStr">
        <is>
          <t>Total Shareholder Return Amount</t>
        </is>
      </c>
      <c r="B17" s="7" t="n">
        <v>417.61</v>
      </c>
      <c r="C17" s="8" t="n">
        <v>188.3</v>
      </c>
      <c r="D17" s="9" t="n">
        <v>178.98</v>
      </c>
      <c r="E17" s="9" t="n">
        <v>193.65</v>
      </c>
    </row>
    <row r="18">
      <c r="A18" s="4" t="inlineStr">
        <is>
          <t>Peer Group Total Shareholder Return Amount</t>
        </is>
      </c>
      <c r="B18" s="9" t="n">
        <v>167.38</v>
      </c>
      <c r="C18" s="9" t="n">
        <v>123.79</v>
      </c>
      <c r="D18" s="9" t="n">
        <v>120.85</v>
      </c>
      <c r="E18" s="9" t="n">
        <v>152.83</v>
      </c>
    </row>
    <row r="19">
      <c r="A19" s="4" t="inlineStr">
        <is>
          <t>Net Income (Loss)</t>
        </is>
      </c>
      <c r="B19" s="5" t="n">
        <v>257600000</v>
      </c>
      <c r="C19" s="5" t="n">
        <v>45300000</v>
      </c>
      <c r="D19" s="5" t="n">
        <v>15200000</v>
      </c>
      <c r="E19" s="5" t="n">
        <v>44400000</v>
      </c>
    </row>
    <row r="20">
      <c r="A20" s="4" t="inlineStr">
        <is>
          <t>Company Selected Measure Amount</t>
        </is>
      </c>
      <c r="B20" s="6" t="n">
        <v>162800000</v>
      </c>
      <c r="C20" s="6" t="n">
        <v>156600000</v>
      </c>
      <c r="D20" s="6" t="n">
        <v>105100000</v>
      </c>
      <c r="E20" s="6" t="n">
        <v>141500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et Working Capital</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et Sales</t>
        </is>
      </c>
      <c r="C29" s="4" t="inlineStr">
        <is>
          <t xml:space="preserve"> </t>
        </is>
      </c>
      <c r="D29" s="4" t="inlineStr">
        <is>
          <t xml:space="preserve"> </t>
        </is>
      </c>
      <c r="E29" s="4" t="inlineStr">
        <is>
          <t xml:space="preserve"> </t>
        </is>
      </c>
    </row>
    <row r="30">
      <c r="A30" s="4" t="inlineStr">
        <is>
          <t>Mr. Skonieczny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5" t="n">
        <v>5147451</v>
      </c>
      <c r="C32" s="5" t="n">
        <v>5894245</v>
      </c>
      <c r="D32" s="4" t="inlineStr">
        <is>
          <t xml:space="preserve"> </t>
        </is>
      </c>
      <c r="E32" s="4" t="inlineStr">
        <is>
          <t xml:space="preserve"> </t>
        </is>
      </c>
    </row>
    <row r="33">
      <c r="A33" s="4" t="inlineStr">
        <is>
          <t>PEO Actually Paid Compensation Amount</t>
        </is>
      </c>
      <c r="B33" s="5" t="n">
        <v>11588149</v>
      </c>
      <c r="C33" s="6" t="n">
        <v>6963743</v>
      </c>
      <c r="D33" s="4" t="inlineStr">
        <is>
          <t xml:space="preserve"> </t>
        </is>
      </c>
      <c r="E33" s="4" t="inlineStr">
        <is>
          <t xml:space="preserve"> </t>
        </is>
      </c>
    </row>
    <row r="34">
      <c r="A34" s="4" t="inlineStr">
        <is>
          <t>PEO Name</t>
        </is>
      </c>
      <c r="B34" s="4" t="inlineStr">
        <is>
          <t>Mr. Skonieczny</t>
        </is>
      </c>
      <c r="C34" s="4" t="inlineStr">
        <is>
          <t xml:space="preserve"> </t>
        </is>
      </c>
      <c r="D34" s="4" t="inlineStr">
        <is>
          <t xml:space="preserve"> </t>
        </is>
      </c>
      <c r="E34" s="4" t="inlineStr">
        <is>
          <t xml:space="preserve"> </t>
        </is>
      </c>
    </row>
    <row r="35">
      <c r="A35" s="4" t="inlineStr">
        <is>
          <t>Rodney Rushing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6" t="n">
        <v>3529954</v>
      </c>
      <c r="D37" s="5" t="n">
        <v>3471030</v>
      </c>
      <c r="E37" s="5" t="n">
        <v>5874288</v>
      </c>
    </row>
    <row r="38">
      <c r="A38" s="4" t="inlineStr">
        <is>
          <t>PEO Actually Paid Compensation Amount</t>
        </is>
      </c>
      <c r="B38" s="4" t="inlineStr">
        <is>
          <t xml:space="preserve"> </t>
        </is>
      </c>
      <c r="C38" s="6" t="n">
        <v>-2012848</v>
      </c>
      <c r="D38" s="6" t="n">
        <v>1717568</v>
      </c>
      <c r="E38" s="6" t="n">
        <v>12274503</v>
      </c>
    </row>
    <row r="39">
      <c r="A39" s="4" t="inlineStr">
        <is>
          <t>PEO Name</t>
        </is>
      </c>
      <c r="B39" s="4" t="inlineStr">
        <is>
          <t>Rodney Rushing</t>
        </is>
      </c>
      <c r="C39" s="4" t="inlineStr">
        <is>
          <t xml:space="preserve"> </t>
        </is>
      </c>
      <c r="D39" s="4" t="inlineStr">
        <is>
          <t xml:space="preserve"> </t>
        </is>
      </c>
      <c r="E39" s="4" t="inlineStr">
        <is>
          <t xml:space="preserve"> </t>
        </is>
      </c>
    </row>
    <row r="40">
      <c r="A40" s="4" t="inlineStr">
        <is>
          <t>PEO | Mr. Skonieczny [Member] | Grant Date Fair Value of Stock Awards Repor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2842611</v>
      </c>
      <c r="C42" s="6" t="n">
        <v>-3509597</v>
      </c>
      <c r="D42" s="4" t="inlineStr">
        <is>
          <t xml:space="preserve"> </t>
        </is>
      </c>
      <c r="E42" s="4" t="inlineStr">
        <is>
          <t xml:space="preserve"> </t>
        </is>
      </c>
    </row>
    <row r="43">
      <c r="A43" s="4" t="inlineStr">
        <is>
          <t>PEO | Mr. Skonieczny [Member] | Total Equity Compensation Actually Pai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9283309</v>
      </c>
      <c r="C45" s="6" t="n">
        <v>4579095</v>
      </c>
      <c r="D45" s="4" t="inlineStr">
        <is>
          <t xml:space="preserve"> </t>
        </is>
      </c>
      <c r="E45" s="4" t="inlineStr">
        <is>
          <t xml:space="preserve"> </t>
        </is>
      </c>
    </row>
    <row r="46">
      <c r="A46" s="4" t="inlineStr">
        <is>
          <t>PEO | Mr. Skonieczny [Member] | Year End Fair Value Of New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4607290</v>
      </c>
      <c r="C48" s="6" t="n">
        <v>4588057</v>
      </c>
      <c r="D48" s="4" t="inlineStr">
        <is>
          <t xml:space="preserve"> </t>
        </is>
      </c>
      <c r="E48" s="4" t="inlineStr">
        <is>
          <t xml:space="preserve"> </t>
        </is>
      </c>
    </row>
    <row r="49">
      <c r="A49" s="4" t="inlineStr">
        <is>
          <t>PEO | Mr. Skonieczny [Member] | Change In Fair Value Of Outstanding Unvested Awards From Prior Year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053575</v>
      </c>
      <c r="C51" s="6" t="n">
        <v>68732</v>
      </c>
      <c r="D51" s="4" t="inlineStr">
        <is>
          <t xml:space="preserve"> </t>
        </is>
      </c>
      <c r="E51" s="4" t="inlineStr">
        <is>
          <t xml:space="preserve"> </t>
        </is>
      </c>
    </row>
    <row r="52">
      <c r="A52" s="4" t="inlineStr">
        <is>
          <t>PEO | Mr. Skonieczny [Member] | Change In Fair Value Of Awards From Prior Years That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622444</v>
      </c>
      <c r="C54" s="6" t="n">
        <v>-77694</v>
      </c>
      <c r="D54" s="4" t="inlineStr">
        <is>
          <t xml:space="preserve"> </t>
        </is>
      </c>
      <c r="E54" s="4" t="inlineStr">
        <is>
          <t xml:space="preserve"> </t>
        </is>
      </c>
    </row>
    <row r="55">
      <c r="A55" s="4" t="inlineStr">
        <is>
          <t>PEO | Mr. Skonieczny [Member] | Change In Fair Value Of Awards From Prior Years That Failed To Meet The Applicable Vesting Conditi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4" t="inlineStr">
        <is>
          <t xml:space="preserve"> </t>
        </is>
      </c>
      <c r="E57" s="4" t="inlineStr">
        <is>
          <t xml:space="preserve"> </t>
        </is>
      </c>
    </row>
    <row r="58">
      <c r="A58" s="4" t="inlineStr">
        <is>
          <t>PEO | Rodney Rushing [Member] | Grant Date Fair Value of Stock Awards Repor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6" t="n">
        <v>-2590487</v>
      </c>
      <c r="D60" s="6" t="n">
        <v>-2556830</v>
      </c>
      <c r="E60" s="6" t="n">
        <v>-3810528</v>
      </c>
    </row>
    <row r="61">
      <c r="A61" s="4" t="inlineStr">
        <is>
          <t>PEO | Rodney Rushing [Member] | Total Equity Compensation Actually Pai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6" t="n">
        <v>-2952315</v>
      </c>
      <c r="D63" s="6" t="n">
        <v>803368</v>
      </c>
      <c r="E63" s="6" t="n">
        <v>10210743</v>
      </c>
    </row>
    <row r="64">
      <c r="A64" s="4" t="inlineStr">
        <is>
          <t>PEO | Rodney Rushing [Member] | Year End Fair Value Of New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0</v>
      </c>
      <c r="D66" s="6" t="n">
        <v>2156589</v>
      </c>
      <c r="E66" s="6" t="n">
        <v>5182443</v>
      </c>
    </row>
    <row r="67">
      <c r="A67" s="4" t="inlineStr">
        <is>
          <t>PEO | Rodney Rushing [Member] | Change In Fair Value Of Outstanding Unvested Awards From Prior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6" t="n">
        <v>116457</v>
      </c>
      <c r="D69" s="6" t="n">
        <v>-777350</v>
      </c>
      <c r="E69" s="6" t="n">
        <v>4143718</v>
      </c>
    </row>
    <row r="70">
      <c r="A70" s="4" t="inlineStr">
        <is>
          <t>PEO | Rodney Rushing [Member] | Change In Fair Value Of Awards From Prior Years That 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6" t="n">
        <v>-326928</v>
      </c>
      <c r="D72" s="6" t="n">
        <v>-575871</v>
      </c>
      <c r="E72" s="6" t="n">
        <v>884582</v>
      </c>
    </row>
    <row r="73">
      <c r="A73" s="4" t="inlineStr">
        <is>
          <t>PEO | Rodney Rushing [Member] | Change In Fair Value Of Awards From Prior Years That Failed To Meet The Applicable Vesting Condition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6" t="n">
        <v>-2741844</v>
      </c>
      <c r="D75" s="6" t="n">
        <v>0</v>
      </c>
      <c r="E75" s="6" t="n">
        <v>0</v>
      </c>
    </row>
    <row r="76">
      <c r="A76" s="4" t="inlineStr">
        <is>
          <t>Non-PEO NEO | Grant Date Fair Value of Stock Awards Repor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221792</v>
      </c>
      <c r="C78" s="6" t="n">
        <v>-381944</v>
      </c>
      <c r="D78" s="6" t="n">
        <v>-811155</v>
      </c>
      <c r="E78" s="6" t="n">
        <v>-493164</v>
      </c>
    </row>
    <row r="79">
      <c r="A79" s="4" t="inlineStr">
        <is>
          <t>Non-PEO NEO | Total Equity Compensation Actually Paid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513239</v>
      </c>
      <c r="C81" s="6" t="n">
        <v>-63692</v>
      </c>
      <c r="D81" s="6" t="n">
        <v>551727</v>
      </c>
      <c r="E81" s="6" t="n">
        <v>1199185</v>
      </c>
    </row>
    <row r="82">
      <c r="A82" s="4" t="inlineStr">
        <is>
          <t>Non-PEO NEO | Year End Fair Value Of New Award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286377</v>
      </c>
      <c r="C84" s="6" t="n">
        <v>185989</v>
      </c>
      <c r="D84" s="6" t="n">
        <v>684179</v>
      </c>
      <c r="E84" s="6" t="n">
        <v>769804</v>
      </c>
    </row>
    <row r="85">
      <c r="A85" s="4" t="inlineStr">
        <is>
          <t>Non-PEO NEO | Change In Fair Value Of Outstanding Unvested Awards From Prior Year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220394</v>
      </c>
      <c r="C87" s="6" t="n">
        <v>3776</v>
      </c>
      <c r="D87" s="6" t="n">
        <v>-98870</v>
      </c>
      <c r="E87" s="6" t="n">
        <v>408027</v>
      </c>
    </row>
    <row r="88">
      <c r="A88" s="4" t="inlineStr">
        <is>
          <t>Non-PEO NEO | Change In Fair Value Of Awards From Prior Years That Veste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6469</v>
      </c>
      <c r="C90" s="6" t="n">
        <v>-19664</v>
      </c>
      <c r="D90" s="6" t="n">
        <v>-33581</v>
      </c>
      <c r="E90" s="6" t="n">
        <v>21354</v>
      </c>
    </row>
    <row r="91">
      <c r="A91" s="4" t="inlineStr">
        <is>
          <t>Non-PEO NEO | Change In Fair Value Of Awards From Prior Years That Failed To Meet The Applicable Vesting Conditions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5" t="n">
        <v>0</v>
      </c>
      <c r="C93" s="5" t="n">
        <v>-233793</v>
      </c>
      <c r="D93" s="5" t="n">
        <v>0</v>
      </c>
      <c r="E93" s="5" t="n">
        <v>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30:58Z</dcterms:created>
  <dcterms:modified xmlns:dcterms="http://purl.org/dc/terms/" xmlns:xsi="http://www.w3.org/2001/XMLSchema-instance" xsi:type="dcterms:W3CDTF">2025-01-03T21:30:58Z</dcterms:modified>
</cp:coreProperties>
</file>